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Fisca" sheetId="3" state="visible" r:id="rId3"/>
    <sheet xmlns:r="http://schemas.openxmlformats.org/officeDocument/2006/relationships" name="STATEMENTS OF STOCKHOLDERS' EQU" sheetId="4" state="visible" r:id="rId4"/>
    <sheet xmlns:r="http://schemas.openxmlformats.org/officeDocument/2006/relationships" name="STATEMENTS OF CASH FLOWS (Fisca" sheetId="5" state="visible" r:id="rId5"/>
    <sheet xmlns:r="http://schemas.openxmlformats.org/officeDocument/2006/relationships" name="STATEMENT OF CASH FLOWS, SUPPLE" sheetId="6" state="visible" r:id="rId6"/>
    <sheet xmlns:r="http://schemas.openxmlformats.org/officeDocument/2006/relationships" name="Note 1 - Summary of Significant"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Restatement of Financi" sheetId="10" state="visible" r:id="rId10"/>
    <sheet xmlns:r="http://schemas.openxmlformats.org/officeDocument/2006/relationships" name="Note 5 - Property and Equipment" sheetId="11" state="visible" r:id="rId11"/>
    <sheet xmlns:r="http://schemas.openxmlformats.org/officeDocument/2006/relationships" name="Note 6 - Loans Payable - Relate" sheetId="12" state="visible" r:id="rId12"/>
    <sheet xmlns:r="http://schemas.openxmlformats.org/officeDocument/2006/relationships" name="Note 7 - Stock Payable" sheetId="13" state="visible" r:id="rId13"/>
    <sheet xmlns:r="http://schemas.openxmlformats.org/officeDocument/2006/relationships" name="Note 8 - Capital Stock" sheetId="14" state="visible" r:id="rId14"/>
    <sheet xmlns:r="http://schemas.openxmlformats.org/officeDocument/2006/relationships" name="Note 9 - Stock Options" sheetId="15" state="visible" r:id="rId15"/>
    <sheet xmlns:r="http://schemas.openxmlformats.org/officeDocument/2006/relationships" name="Note 10 - Commitments and Conti" sheetId="16" state="visible" r:id="rId16"/>
    <sheet xmlns:r="http://schemas.openxmlformats.org/officeDocument/2006/relationships" name="Note 11 - Income Taxes" sheetId="17" state="visible" r:id="rId17"/>
    <sheet xmlns:r="http://schemas.openxmlformats.org/officeDocument/2006/relationships" name="Note 12 - Subsequent Events" sheetId="18" state="visible" r:id="rId18"/>
    <sheet xmlns:r="http://schemas.openxmlformats.org/officeDocument/2006/relationships" name="Note 3 - Summary of Significa19" sheetId="19" state="visible" r:id="rId19"/>
    <sheet xmlns:r="http://schemas.openxmlformats.org/officeDocument/2006/relationships" name="Note 3 - Summary of Significa20" sheetId="20" state="visible" r:id="rId20"/>
    <sheet xmlns:r="http://schemas.openxmlformats.org/officeDocument/2006/relationships" name="Note 3 - Summary of Significa21" sheetId="21" state="visible" r:id="rId21"/>
    <sheet xmlns:r="http://schemas.openxmlformats.org/officeDocument/2006/relationships" name="Note 3 - Summary of Significa22" sheetId="22" state="visible" r:id="rId22"/>
    <sheet xmlns:r="http://schemas.openxmlformats.org/officeDocument/2006/relationships" name="Note 3 - Summary of Significa23" sheetId="23" state="visible" r:id="rId23"/>
    <sheet xmlns:r="http://schemas.openxmlformats.org/officeDocument/2006/relationships" name="Note 3 - Summary of Significa24" sheetId="24" state="visible" r:id="rId24"/>
    <sheet xmlns:r="http://schemas.openxmlformats.org/officeDocument/2006/relationships" name="Note 3 - Summary of Significa25" sheetId="25" state="visible" r:id="rId25"/>
    <sheet xmlns:r="http://schemas.openxmlformats.org/officeDocument/2006/relationships" name="Note 3 - Summary of Significa26" sheetId="26" state="visible" r:id="rId26"/>
    <sheet xmlns:r="http://schemas.openxmlformats.org/officeDocument/2006/relationships" name="Note 3 - Summary of Significa27" sheetId="27" state="visible" r:id="rId27"/>
    <sheet xmlns:r="http://schemas.openxmlformats.org/officeDocument/2006/relationships" name="Note 3 - Summary of Significa28" sheetId="28" state="visible" r:id="rId28"/>
    <sheet xmlns:r="http://schemas.openxmlformats.org/officeDocument/2006/relationships" name="Note 3 - Summary of Significa29" sheetId="29" state="visible" r:id="rId29"/>
    <sheet xmlns:r="http://schemas.openxmlformats.org/officeDocument/2006/relationships" name="Note 3 - Summary of Significa30" sheetId="30" state="visible" r:id="rId30"/>
    <sheet xmlns:r="http://schemas.openxmlformats.org/officeDocument/2006/relationships" name="Note 3 - Summary of Significa31" sheetId="31" state="visible" r:id="rId31"/>
    <sheet xmlns:r="http://schemas.openxmlformats.org/officeDocument/2006/relationships" name="Note 10 - Commitments and Con32" sheetId="32" state="visible" r:id="rId32"/>
    <sheet xmlns:r="http://schemas.openxmlformats.org/officeDocument/2006/relationships" name="Note 10 - Commitments and Con33" sheetId="33" state="visible" r:id="rId33"/>
    <sheet xmlns:r="http://schemas.openxmlformats.org/officeDocument/2006/relationships" name="Note 10 - Commitments and Con34" sheetId="34" state="visible" r:id="rId34"/>
  </sheets>
  <definedNames/>
  <calcPr calcId="124519" fullCalcOnLoad="1"/>
</workbook>
</file>

<file path=xl/sharedStrings.xml><?xml version="1.0" encoding="utf-8"?>
<sst xmlns="http://schemas.openxmlformats.org/spreadsheetml/2006/main" uniqueCount="217">
  <si>
    <t>Document and Entity Information - USD ($)</t>
  </si>
  <si>
    <t>12 Months Ended</t>
  </si>
  <si>
    <t>Jul. 31, 2017</t>
  </si>
  <si>
    <t>Aug. 03, 2018</t>
  </si>
  <si>
    <t>Jan. 31, 2017</t>
  </si>
  <si>
    <t>Entity Registrant Name</t>
  </si>
  <si>
    <t>Ameri Metro, Inc. (formerly Yellowwood)</t>
  </si>
  <si>
    <t>Document Type</t>
  </si>
  <si>
    <t>10-K</t>
  </si>
  <si>
    <t>Document Period End Date</t>
  </si>
  <si>
    <t>Jul. 31,
		2017</t>
  </si>
  <si>
    <t>Amendment Flag</t>
  </si>
  <si>
    <t>false</t>
  </si>
  <si>
    <t>Entity Central Index Key</t>
  </si>
  <si>
    <t>Current Fiscal Year End Date</t>
  </si>
  <si>
    <t>--07-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amgi</t>
  </si>
  <si>
    <t>Common Class A</t>
  </si>
  <si>
    <t>Entity Common Stock, Shares Outstanding</t>
  </si>
  <si>
    <t>Common Stock B</t>
  </si>
  <si>
    <t>Common Class C</t>
  </si>
  <si>
    <t>Common Class D</t>
  </si>
  <si>
    <t>Preferred Class A</t>
  </si>
  <si>
    <t>STATEMENT OF FINANCIAL POSITION - USD ($)</t>
  </si>
  <si>
    <t>Jul. 31, 2016</t>
  </si>
  <si>
    <t>[1]</t>
  </si>
  <si>
    <t>Current Assets:</t>
  </si>
  <si>
    <t>Cash and cash equivalents</t>
  </si>
  <si>
    <t>Prepaid expenses</t>
  </si>
  <si>
    <t>Total Current Assets</t>
  </si>
  <si>
    <t>Office equipment, net</t>
  </si>
  <si>
    <t>Prepaid Expenses and deposits</t>
  </si>
  <si>
    <t>Total Assets:</t>
  </si>
  <si>
    <t>Current Liabilities:</t>
  </si>
  <si>
    <t>Accounts payable and accrued expenses</t>
  </si>
  <si>
    <t>Accrued compensation expenses</t>
  </si>
  <si>
    <t>Loans payable - related party</t>
  </si>
  <si>
    <t>Stock payable</t>
  </si>
  <si>
    <t>Total Current Liabilities</t>
  </si>
  <si>
    <t>Loans payable - related parties</t>
  </si>
  <si>
    <t>Total Liabilities</t>
  </si>
  <si>
    <t>Stockholders' (Deficit)</t>
  </si>
  <si>
    <t>Preferred stock, authorized</t>
  </si>
  <si>
    <t>Preferred stock, par value</t>
  </si>
  <si>
    <t>Preferred stock, shares issued and outstanding</t>
  </si>
  <si>
    <t>Paid in Capital preferred stock</t>
  </si>
  <si>
    <t>Common stock class A, authorized</t>
  </si>
  <si>
    <t>Common stock class A, par value</t>
  </si>
  <si>
    <t>Common stock class A, issued and outstanding</t>
  </si>
  <si>
    <t>Paid in Capital Common stock class A</t>
  </si>
  <si>
    <t>Common stock class B, authorized</t>
  </si>
  <si>
    <t>Common stock class B, par value</t>
  </si>
  <si>
    <t>Common stock class B, issued and outstanding</t>
  </si>
  <si>
    <t>Paid in Capital Common stock class B</t>
  </si>
  <si>
    <t>Common stock class C, authorized</t>
  </si>
  <si>
    <t>Common stock class C, par value</t>
  </si>
  <si>
    <t>Common stock class C, issued and outstanding</t>
  </si>
  <si>
    <t>Paid in Capital Common stock class C</t>
  </si>
  <si>
    <t>Common stock class D, authorized</t>
  </si>
  <si>
    <t>Common stock class D, par value</t>
  </si>
  <si>
    <t>Common stock class D, issued and outstanding</t>
  </si>
  <si>
    <t>Paid in Capital Common stock class D</t>
  </si>
  <si>
    <t>Additional paid in Capital</t>
  </si>
  <si>
    <t>Stock subscriptions receivable</t>
  </si>
  <si>
    <t>Accumulated Deficit</t>
  </si>
  <si>
    <t>Total Stockholders' Deficit</t>
  </si>
  <si>
    <t>Total Liabilities and Equity Deficit</t>
  </si>
  <si>
    <t>Fiscal year ending July 31, 2016 restated</t>
  </si>
  <si>
    <t>STATEMENTS OF OPERATIONS (Fiscal period August 1, 2015 to July 31, 2016 restated) - USD ($)</t>
  </si>
  <si>
    <t>OPERATING EXPENSES</t>
  </si>
  <si>
    <t>General &amp; administrative</t>
  </si>
  <si>
    <t>TOTAL OPERATING EXPENSES</t>
  </si>
  <si>
    <t>LOSS FROM OPERATIONS</t>
  </si>
  <si>
    <t>OTHER INCOME (EXPENSE)</t>
  </si>
  <si>
    <t>Interest expense</t>
  </si>
  <si>
    <t>Other Fee</t>
  </si>
  <si>
    <t>TOTAL OTHER INCOME (EXPENSE)</t>
  </si>
  <si>
    <t>Loss</t>
  </si>
  <si>
    <t>Loss per share (Basic and Diluted)</t>
  </si>
  <si>
    <t>Weighted Average Common Shares Outstanding (Basic and Diluted)</t>
  </si>
  <si>
    <t>STATEMENTS OF STOCKHOLDERS' EQUITY (Fiscal Period ending July 31, 2016 restated) - USD ($)</t>
  </si>
  <si>
    <t>Total</t>
  </si>
  <si>
    <t>Common Stock A</t>
  </si>
  <si>
    <t>Common Stock C</t>
  </si>
  <si>
    <t>Common Stock D</t>
  </si>
  <si>
    <t>Preferred Stock</t>
  </si>
  <si>
    <t>Additional Paid-in Capital</t>
  </si>
  <si>
    <t>Stock Subscriptions</t>
  </si>
  <si>
    <t>Retained Earnings</t>
  </si>
  <si>
    <t>Total Equity</t>
  </si>
  <si>
    <t>Stockholders' Equity</t>
  </si>
  <si>
    <t>Shares, Outstanding</t>
  </si>
  <si>
    <t>Stockholders' Equity at Jul. 31, 2015</t>
  </si>
  <si>
    <t>Shares, Outstanding at Jul. 31, 2015</t>
  </si>
  <si>
    <t>Reclassification of Class B Shares to Class D, Value</t>
  </si>
  <si>
    <t>Reclassification of Class B Shares to Class D, Shares</t>
  </si>
  <si>
    <t>Reclassification of Class A Shares to Class C, Value</t>
  </si>
  <si>
    <t>Reclassification of Class A Shares to Class C, Shares</t>
  </si>
  <si>
    <t>Stock Issued During Period, Value, for compensation</t>
  </si>
  <si>
    <t>Stock Issued During Period, Shares, for compensation</t>
  </si>
  <si>
    <t>Stock based Issued During Period, Value, for compensation</t>
  </si>
  <si>
    <t>Stock based Issued During Period, Shares, for compensation</t>
  </si>
  <si>
    <t>Stockholders' Equity at Jul. 31, 2016</t>
  </si>
  <si>
    <t>Shares, Outstanding at Jul. 31, 2016</t>
  </si>
  <si>
    <t>Adjustment to shares outstanding, value</t>
  </si>
  <si>
    <t>Adjustment to shares outstanding, shares</t>
  </si>
  <si>
    <t>Stock Issued During Period, Value, for Stock-based compensation</t>
  </si>
  <si>
    <t>Stock Issued During Period, Shares, for Stock-based compensation</t>
  </si>
  <si>
    <t>STATEMENTS OF CASH FLOWS (Fiscal period August 1, 2015 to July 31, 2016 restated) - USD ($)</t>
  </si>
  <si>
    <t>Net Cash Provided by (Used in) Operating Activities</t>
  </si>
  <si>
    <t>Issuance of stock for services</t>
  </si>
  <si>
    <t>Depreciation</t>
  </si>
  <si>
    <t>Stock-based compensation</t>
  </si>
  <si>
    <t>Adjustments, Noncash Items, to Reconcile Net Income (Loss) to Cash Provided by (Used in) Operating Activities</t>
  </si>
  <si>
    <t>Increase (Decrease) in Operating Liabilities</t>
  </si>
  <si>
    <t>Prepaid expense and deposits - period</t>
  </si>
  <si>
    <t>Accounts payable and accrued expenses - period</t>
  </si>
  <si>
    <t>Accrued compensation expenses - period</t>
  </si>
  <si>
    <t>Adjustments to Reconcile Net Income (Loss) to Cash Provided by (Used in) Operating Activities</t>
  </si>
  <si>
    <t>Net Cash Provided by (Used in) Investing Activities</t>
  </si>
  <si>
    <t>Purchase of property and equipment</t>
  </si>
  <si>
    <t>Net Cash Provided by (Used in) Financing Activities</t>
  </si>
  <si>
    <t>Proceeds from related party loan</t>
  </si>
  <si>
    <t>Repayment of related party loan</t>
  </si>
  <si>
    <t>Net Decrease in Cash</t>
  </si>
  <si>
    <t>Cash, Beginning of Period</t>
  </si>
  <si>
    <t>Cash, End of Period</t>
  </si>
  <si>
    <t>STATEMENT OF CASH FLOWS, SUPPLEMENTAL DISCLOSURES (Fiscal period August 1, 2015 to July 31, 2016 restated) - USD ($)</t>
  </si>
  <si>
    <t>SUPPLEMENTAL DISCLOSURE WITH RESPECT TO CASH FLOWS</t>
  </si>
  <si>
    <t>Interest paid</t>
  </si>
  <si>
    <t>Income taxes paid</t>
  </si>
  <si>
    <t>Note 1 - Summary of Significant Accounting Policies - Business Nature</t>
  </si>
  <si>
    <t>Notes</t>
  </si>
  <si>
    <t>NOTE 1  SUMMARY OF SIGNIFICANT ACCOUNTING POLICIES  BUSINESS NATURE 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 The Companys activities are subject to significant risks and uncertainties including failure to secure additional funding to properly execute the companys business plan.</t>
  </si>
  <si>
    <t>Note 2 - Going Concern</t>
  </si>
  <si>
    <t>NOTE 2  GOING CONCERN These consolidated financial statements have been prepared on a going concern basis, which implies the Company will continue to realize its assets and discharge its liabilities in the normal course of business. The Company has not generated any revenues since inception and is unlikely to generate earnings in the immediate or foreseeable future. As at July 31, 2017, the Company has a working capital deficiency of $24,060,555 and has accumulated losses of $29,977,275 since inception. The ability of Ameri Metro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se factors create substantial doubt about the Companys ability to continue as a going concern. The financial statements do not include any adjustment that might be necessary if the Company is unable to continue as a going concern.</t>
  </si>
  <si>
    <t>Note 3 - Summary of Significant Accounting Policies</t>
  </si>
  <si>
    <t>NOTE 3  SUMMARY OF SIGNIFICANT ACCOUNTING POLICIES Principles of Consolidation The consolidated financial statements present the financial position, results of operations and cash flows for Ameri Metro, Inc. (AMI) and its wholly-owned subsidiary, Global Transportation &amp; Infrastructure, Inc. (GTI). Intercompany transactions and balances have been eliminated in consolidation. The Companys major shareholder created several entities. The Company owns 25% of each via non-voting common shares. These entities have had no operation, as of July 31, 2017, the Companys investment in these companies was $0. The financial position, results of operations and cash flows as of, and for the period reported include only the results of operations for AMI as GTI was inactive for the period from December 1, 2010 to July 31, 2017. Accounting Basis The Company uses the accrual basis of accounting and accounting principles generally accepted in the United States of America (GAAP accounting). The Company has adopted a July 31 fiscal year end. Basis of Presentation The financial statements of the Company have been prepared in accordance with generally accepted accounting principles in the United States of America and are presented in US dollars. Financial Instruments According to FASB ASC 820,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of cash and cash equivalents, accounts payable, amounts due to related parties, loans payable, and loans payable to related parties. The carrying amounts of these financial instruments approximate fair value due either to length of maturity or interest rates that approximate prevailing rates unless otherwise disclosed in these financial statements. Cash and Cash Equivalents For purposes of the statement of cash flows, the Company considers all short-term debt securities purchased with a maturity of three months or less to be cash equivalents. Property and Equipment The capital assets are being depreciated over their estimated useful lives using the straight-line method of depreciation for book purposes. Office equipment has a useful life of five year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Due to loss for the years ended July 31, 2017 and 2016, the outstanding options are anti-dilutive. The Company has more than one class of common stock outstanding. However, the dividend rate of each outstanding class of common stock is equal. Therefore, the loss per common shares is the same for each class of common stock. Income Taxes Income taxes are computed using the asset and liability method. Under the asset and liability method, deferred income tax assets and liabilities are determined based on the temporary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ly 31, 2017, there have been no interest or penalties incurred on income taxes. Stock-Based Compensation The Company accounts for employee stock-based compensation including grants of employee stock options, based on their fair values. The fair value of the equity instrument is charged directly to compensation expense and credited to additional paid-in capital over the period during which services are rendered.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Subsequent Events The Company has evaluated all transactions through the financial statement issuance date for subsequent event disclosure consideration.</t>
  </si>
  <si>
    <t>Note 4 - Restatement of Financial Statements</t>
  </si>
  <si>
    <t>NOTE 4  RESTATEMENT OF FINANCIAL STATEMENTS Subsequent to the issuance of the Companys financial statements for the years ended July 31, 2016 and 2015, the Company determined that it had overaccrued certain accrued expenses and overstated loans payable in 2016. The Company also determined that it had underaccrued compensation expense, interest expense on unpaid rent and stock payable to a major shareholder. The Company has restated its 2016 current liabilities, general &amp; administrative expense, and interest expense by those amounts. Following is a summary of the restated changes made to the financial statements previously issued as of and for the year ended July 31, 2016. AS Originally Restate As Assets Adjustments Restated Balance Sheets Accounts payable and accrued expenses $ 1,069,608 $ (819,148) $ 250,460 Accrued compensation expenses 14,320,245 250,000 14,570,245 Loans payable  related parties 965,420 (180,000) 785,420 Stock payable - 13,281 13,281 Total Stockholders Deficit (16,268,289) 735,867 (15,532,422) Statement of Operations Total operating expenses 7,778,084 (740,782) 7,037,302 Loss from operations (7,778,084) 740,782 (7,037,302) Interest expense (13,633) (23,866) (37,499) Net loss (7,791,722) 716,916 (7,074,806) - Statement of Cash Flows Net loss (7,791,722) 716,916 (7,074,806) Accounts payable 796,636 (702,669) 93,967 Accrued expenses 6,615,417 150,000 6,765,417 Cash flows used in operating activities (388,240) 164,247 (223,993) Proceeds from related party loans 465,993 165,657 631,650 Repayment of related party loans (32,778) (345,657) (378,435) Cash flows provided by financing activities 433,215 (180,000) 253,215 Statement of Stockholder's Deficit Common stock class C 5 43 48 Additional paid in capital 5,581,925 10,757 5,592,684 Accumulated deficit $ (21,842,072) $ 716,916 $ (21,125,156)</t>
  </si>
  <si>
    <t>Note 5 - Property and Equipment</t>
  </si>
  <si>
    <t>NOTE 5 - PROPERTY AND EQUIPMENT Property and equipment consist of the following as of July 31, 2017 and 2016: July 31, 2017 July 31, 2016 Office equipment $ 3,663 $ 3,663 Less: accumulated depreciation (1,943) (1,418) Property and equipment, net $ 1,720 $ 2,245 Depreciation expense totaled $525 and $423 for the years ended July 31, 2017 and 2016, respectively.</t>
  </si>
  <si>
    <t>Note 6 - Loans Payable - Related Parties</t>
  </si>
  <si>
    <t>NOTE 6  LOANS PAYABLE  RELATED PARTIES On March 17, 2017, the majority shareholder consolidated five loans and the consolidated loan of $373,695 is due on October 31, 2018 and bears interest at 3.50% per annum. The consolidated loan is not substantially different from five original loans and the consolidation of the loans was accounted as modification of debt. As of July 31, 2017, total of $894,184 (2016 - $784,370) is due to the majority shareholder, of which $509,486 is unsecured, non-interest bearing and due on demand, $7,600 is past due with an interest rate of 2% per annum, and $3,403 is past due with an interest rate of 3% per annum. At July 31, 2017, accrued interest on these loans was $18,742 (2016 - $6,545). At July 31, 2017, the Company is indebted to three directors of the Company for $1,050 (2016 - $1,050) for expenditures incurred on behalf of the Company. The amount is unsecured, non-interest bearing and due on demand.</t>
  </si>
  <si>
    <t>Note 7 - Stock Payable</t>
  </si>
  <si>
    <t xml:space="preserve">NOTE 7  STOCK PAYABLE The Company has signed an employment agreement with Mr. Shah Mathias (Company Founder) for the Head of Mergers and Acquisitions and Business Development, and as non-board member President, with an effective date of October 2, 2014. (See Note 9), According to the agreement, the Company agreed to issue 1.2% of all authorized stock capitalization to Mr. Shah Mathias. As of July 31, 2017 and 2016, the Company has issued 48,000,000 shares of class D and 43,200,000 shares of class C to Mr. Shah Mathias, and recorded $13,281 stock payable for unissued stock. </t>
  </si>
  <si>
    <t>Note 8 - Capital Stock</t>
  </si>
  <si>
    <t>NOTE 8  CAPITAL STOCK On August 3, 2015, the Company exchanged 4,800,000 shares of Class A common stock for 4,800,000 shares of Class C common stock and exchanged 48,000,000 shares of Class B common stock for 48,000,000 shares of Class D common stock. On August 31, 2015, the Company issued 1,000,000 shares of Class B common stock to a director of the Company pursuant to directorship agreement entered on August 4, 2015. The fair value of these shares was $250 and was recorded as directors fees. On September 10, 2015, the Company issued 2,000,000 shares of Class B common stock to two directors of the Company pursuant to two directorship agreements entered on August 4, 2015. The fair value of these shares was $500 and was recorded as directors fees. During the year ended July 31, 2017, the Company issued 220,176 Class B common shares to correct the amount of shares issued to a shareholder as a result of the forward stock split.</t>
  </si>
  <si>
    <t>Note 9 - Stock Options</t>
  </si>
  <si>
    <t>NOTE 9  STOCK OPTIONS On March 8, 2016, the Company adopted a stock option plan named 2016 Equity Incentive Plan, the purpose of which is to help the Company secure and retain the services of employees, directors and consultants, provide incentives to exert maximum efforts for the success of the Company and any affiliate and provide a means by which the eligible recipients may benefit from increases in value of the common stock. On March 8, 2016, the Company granted 8,000,000 stock options to 4 officers and directors of the Company, exercisable at $42 per share and expire on March 8, 2026. The 8,000,000 options vest according to the following schedule: 3,200,000 options vest immediately and 800,000 vest annually for 6 years. The weighted average grant date fair value of stock options granted was $0.00009 per share. During the year ended July 31, 2017, the Company recorded stock-based compensation of $153 (2016 - $369) on the consolidated statement of operations. On November 1, 2016, the Company granted 14,000,000 stock options to 7 officers and directors of the Company, exercisable at $42 per share and expire on November 1, 2026. The 14,000,000 options vest according to the following schedule: 5,600,000 options vest immediately and 1,400,000 vest annually for 6 years. The weighted average grant date fair value of stock options granted was $0.00009 per share. During the year ended July 31, 2017, the Company recorded stock-based compensation of $759 (2016 - $ nil) on the consolidated statement of operations. A summary of the Companys stock option activity is as follow: Number of Options Weighted Average Exercise Price $ Weighted Average Remaining Contractual Term Aggregate Intrinsic Value $ Outstanding, July 31, 2015   Granted 8,000,000 42.00 Outstanding, July 31, 2016 8,000,000 42.00 Granted 14,000,000 42.00 Outstanding, July 31, 2017 22,000,000 42.00 9.02  The fair value of each option granted was estimated on the date of grant using the Black-Scholes option pricing model with the following weighted average assumptions: Year Ended July 31, 2017 Year Ended July 31, 2016 Expected dividend yield 0% 0% Expected volatility 150% 150% Expected life (in years) 10 10 Risk-free interest rate 1.83% 1.83% At July 31, 2017, there was $762 of unrecognized compensation costs related to non-vested stock-based compensation arrangements granted under the Plan. There was $nil intrinsic value associated with the outstanding stock options at July 31, 2017.</t>
  </si>
  <si>
    <t>Note 10 - Commitments and Contingencies</t>
  </si>
  <si>
    <t>NOTE 10  COMMITMENTS AND CONTINGENCIES Employee Agreements The Company has entered into an employment agreement with the Chief Executive Officer (CEO) Debra Mathias with an effective date of April 21, 2014. The term of the employment agreements is 3 years, with an annual base salary of $1,200,000. On April 21, 2017, the agreement was extended to April 21, 2021. The Company has signed an employment agreement with Mr. Shah Mathias (Company Founder) for the Head of Mergers and Acquisitions and Business Development, and as non-board member President,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 The Company Founder is also eligible to earn an annual bonus award of up to 100% of the annual base salary. In addition, the Company Founder is entitled to receive shares of the Companys common stock as follows: when the Company issue shares for the Initial Public Offering, the Company Founder is to be issued 10% of the said shares; and if shares are issued at such time to any other party the Company Founder is to be issued an equal amount of shares. The Company has entered into an employment agreement with the Chief Engineer with an effective date of December 3, 2014. The term of the employment agreement is 3 years, with an annual base salary of $175,000. The Chief Engineer is also entitled to 1,000,000 post-split shares of Class B common stock as a signing bonus. On December 30, 2014, the Company issued 1,000,000 post-split shares of Class B common stock to the Chief Engineer. The Company has entered into a directorship agreement with a Director of the Company with an effective date of June 30, 2015. The initial term of the directorship agreement is one year, with an annual base salary of $150,000. The director is also entitled to 1,000,000 post-split shares of Class B common stock. On July 24, 2015, the Company issued 1,000,000 post-split shares of Class B common stock to the director. On March 17, 2016, the term of the agreement was extended to July 31, 2021. The Company entered into an employment agreement with the former Chief Financial Officer (the CFO) with an effective date of August 4, 2015. The term of the employment agreement was 3 years, with an annual base salary of $350,000. On March 17, 2016, the term of the agreement was extended to July 31, 2021. Effective November 1, 2016, the annual base salary was increased to $500,000. On August 24, 2017, the employment agreement was terminated. See Note 12 The Company entered into an employment agreement with the former Chief Operating Officer (the COO) with an effective date of August 4, 2015. The term of the employment agreement is 3 years, with an annual base salary of $375,000. On March 17, 2016, the term of the agreement was extended to July 31, 2021. Effective November 1, 2016, the annual base salary was increased to $500,000. On August 24, 2017, the employment agreement was terminated. See Note 12. The Company entered into an employment agreement with the Chief General Counsel with an effective date of August 4, 2015. The term of the employment agreement is 3 years, with an annual base salary of $500,000. On March 17, 2016, the term of the agreement was extended to July 31, 2021. The Company entered into thirteen directorship agreements with thirteen Directors of the Company. The initial term of the directorship agreements is one year, with an annual base of $150,000. Each of the thirteen directors is also entitled to 1,000,000 shares of Class B common stock. On March 17, 2016, the term of the agreements was extended to July 31, 2021. On October 19, 2016, the Company appointed three individuals as Directors of the Company and the Audit Committee. Effective November 1, 2016, the annual compensation for each of the individuals is $120,000. The Company has entered into an employment agreement with the President of the Company with an effective date of November 1, 2016. The term of the employment agreement is 3 years, with an annual base salary of $650,000. The Company has entered into an employment agreement with the Chief Risk Officer of the Company with an effective date of November 1, 2016. The term of the employment agreement is 3 years, with an annual base salary of $500,000. The Company has entered into an employment agreement with the Vice CEO of the Company with an effective date of November 1, 2016. The term of the employment agreement is 3 years, with an annual base salary of $750,000. The Company has entered into an employment agreement with the Treasurer of the Company with an effective date of November 1, 2016. The term of the employment agreement is 3 years, with an annual base salary of $600,000. The Company has entered into an employment agreement with the Non-Executive General Manager of the Company with an effective date of November 1, 2016. The term of the employment agreement is 3 years, with an annual base salary of $160,000. As of July 31, 2017 and 2016, total accrued compensation expenses were $23,380,243 and $14,570,245, respectively. Operating Lease On April 30, 2014, the Company terminated its existing office space lease, and entered into a new month to month rent agreement for office space. The new agreement which commenced on November 1, 2015, calls for monthly rent payments of $1,440. The terminated lease agreement has not been resolved as to payment of existing amounts due or as to any early termination fees. According to the lease agreement, the Companys unpaid rental balance shall bear interest until paid at a rate equal to the prime rate of interest charged by the M&amp;T Bank, plus 2 percent. Late payment charge is $25 per day beginning with the first day following the due date. As of July 31, 2017, the Company recorded unpaid rent expense of $27,753, accrued interest and late fee of $110,170. As of July 31, 2016. The Company recorded unpaid rent expense of $27,753, accrued interest and late fee of $83,561. Legal Proceedings The Company received a lawsuit on June 13, 2017 by the Estate of Robert A. Berry Esq. (decedent, Oct 22, 2015), plaintiff. The Plaintiff Estate asserted a claim for $50,000 and 11,000 common class B shares of the Company relating to shares and accrued stipend beginning 2015. The Company, in 2015, had previously booked the liability of $50,000 and issued the 11,000 shares of common class B stock of the Company to decedent Robert A. Berry Esq. However Mr. Berrys estate felt it appropriate to file a lawsuit in 2017 to collect the $50,000.</t>
  </si>
  <si>
    <t>Note 11 - Income Taxes</t>
  </si>
  <si>
    <t>NOTE 11  INCOME TAXES The potential benefit of net operating losses have not been recognized in the consolidated financial statements because the Company cannot be assured that it is more likely than not that it will utilize the net operating losses carried forward in future years. The Company did not incur any income tax expense for the years ended July 31, 2017 and 2016. At July 31, 2017, approximately $6.7 million of federal and state net operating losses were available to the Company to offset future taxable income, which will expire commencing in 2030. Given the uncertainty as to the likelihood of future taxable income, the Company has recorded a 100% valuation reserve against the anticipated recovery from the use of the net operating losses created at the inception or generated thereafter. The Company will evaluate the appropriateness of the valuation allowance on an annual basis and adjust the allowance as considered necessary. The items accounting for the difference between income taxes computed at the statutory rate and the provision for income taxes consist of the following: Year Ended July 31, 2017 Year Ended July 31, 2016 Computed income tax benefit at statutory tax rate 35% 35% Changes in allowance on deferred tax assets (35%) (35%) Total income tax expense   Due to the change in ownership provisions of the Tax Reform Act of 1986, the net operating loss carry forwards for Federal income tax reporting purposes are subject to annual limitations.</t>
  </si>
  <si>
    <t>Note 12 - Subsequent Events</t>
  </si>
  <si>
    <t xml:space="preserve">NOTE 12  SUBSEQUENT EVENTS On August 24, 2017, the Board of Directors of the Company terminated Ronald Silberstein as Chief Operating Officer, Harold Hatchett as Chief Financial Officer and both as members of the Board of Directors. Under dully executed employment agreements the Company reserved the right to terminate with or without cause. Under the employment agreement, the employee, directors and officers are limited to arbitration should any claim arise. Ronald Silberstein as Chief Operating Officer, Harold Hatchett as Chief Financial Officer believe they were unjustly terminated. All parties continue to work toward an amicable resolution as of the date of this report. On August 24, 2017, the Board of Directors appointed Robert Choiniere as the interim Chief Financial Officer, a member of the Board of Directors and the president of the Companys audit committee. On June 13, 2018, Ameri Metro Ireland Ltd was established and facilitated by the founder of the Company and all outstanding stock was held by the founder. In July 2018, the founder of the Company transferred all of his ownership interest in Ameri Metro Ireland Ltd to the Company in exchange for reimbursement of out of pocket expenses incurred in forming Ameri Metro Ireland Ltd. As such, Ameri Metro Ireland Ltd became the Companys wholly owned subsidiary as of July 13, 2018. </t>
  </si>
  <si>
    <t>Note 3 - Summary of Significant Accounting Policies: Principles of Consolidation (Policies)</t>
  </si>
  <si>
    <t>Policies</t>
  </si>
  <si>
    <t>Principles of Consolidation</t>
  </si>
  <si>
    <t>Principles of Consolidation The consolidated financial statements present the financial position, results of operations and cash flows for Ameri Metro, Inc. (AMI) and its wholly-owned subsidiary, Global Transportation &amp; Infrastructure, Inc. (GTI). Intercompany transactions and balances have been eliminated in consolidation. The Companys major shareholder created several entities. The Company owns 25% of each via non-voting common shares. These entities have had no operation, as of July 31, 2017, the Companys investment in these companies was $0. The financial position, results of operations and cash flows as of, and for the period reported include only the results of operations for AMI as GTI was inactive for the period from December 1, 2010 to July 31, 2017.</t>
  </si>
  <si>
    <t>Note 3 - Summary of Significant Accounting Policies: Accounting Basis (Policies)</t>
  </si>
  <si>
    <t>Accounting Basis</t>
  </si>
  <si>
    <t>Accounting Basis The Company uses the accrual basis of accounting and accounting principles generally accepted in the United States of America (GAAP accounting). The Company has adopted a July 31 fiscal year end.</t>
  </si>
  <si>
    <t>Note 3 - Summary of Significant Accounting Policies: Basis of Presentation (Policies)</t>
  </si>
  <si>
    <t>Basis of Presentation</t>
  </si>
  <si>
    <t>Basis of Presentation The financial statements of the Company have been prepared in accordance with generally accepted accounting principles in the United States of America and are presented in US dollars.</t>
  </si>
  <si>
    <t>Note 3 - Summary of Significant Accounting Policies: Financial Instruments (Policies)</t>
  </si>
  <si>
    <t>Financial Instruments</t>
  </si>
  <si>
    <t>Financial Instruments According to FASB ASC 820,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of cash and cash equivalents, accounts payable, amounts due to related parties, loans payable, and loans payable to related parties. The carrying amounts of these financial instruments approximate fair value due either to length of maturity or interest rates that approximate prevailing rates unless otherwise disclosed in these financial statements.</t>
  </si>
  <si>
    <t>Note 3 - Summary of Significant Accounting Policies: Cash and Cash Equivalents (Policies)</t>
  </si>
  <si>
    <t>Cash and Cash Equivalents</t>
  </si>
  <si>
    <t>Cash and Cash Equivalents For purposes of the statement of cash flows, the Company considers all short-term debt securities purchased with a maturity of three months or less to be cash equivalents.</t>
  </si>
  <si>
    <t>Note 3 - Summary of Significant Accounting Policies: Property and Equipment (Policies)</t>
  </si>
  <si>
    <t>Property and Equipment</t>
  </si>
  <si>
    <t>Property and Equipment The capital assets are being depreciated over their estimated useful lives using the straight-line method of depreciation for book purposes. Office equipment has a useful life of five years.</t>
  </si>
  <si>
    <t>Note 3 - Summary of Significant Accounting Policies: Concentrations of Credit Risk (Policies)</t>
  </si>
  <si>
    <t>Concentrations of Credit Risk</t>
  </si>
  <si>
    <t>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Note 3 - Summary of Significant Accounting Policies: Use of Estimates (Policies)</t>
  </si>
  <si>
    <t>Use of Estimates</t>
  </si>
  <si>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Note 3 - Summary of Significant Accounting Policies: Income (loss) Per Share (Policies)</t>
  </si>
  <si>
    <t>Income (loss) Per Share</t>
  </si>
  <si>
    <t>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Due to loss for the years ended July 31, 2017 and 2016, the outstanding options are anti-dilutive. The Company has more than one class of common stock outstanding. However, the dividend rate of each outstanding class of common stock is equal. Therefore, the loss per common shares is the same for each class of common stock.</t>
  </si>
  <si>
    <t>Note 3 - Summary of Significant Accounting Policies: Income Taxes (Policies)</t>
  </si>
  <si>
    <t>Income Taxes</t>
  </si>
  <si>
    <t>Income Taxes Income taxes are computed using the asset and liability method. Under the asset and liability method, deferred income tax assets and liabilities are determined based on the temporary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ly 31, 2017, there have been no interest or penalties incurred on income taxes.</t>
  </si>
  <si>
    <t>Note 3 - Summary of Significant Accounting Policies: Stock-based Compensation (Policies)</t>
  </si>
  <si>
    <t>Stock-based Compensation</t>
  </si>
  <si>
    <t>Stock-Based Compensation The Company accounts for employee stock-based compensation including grants of employee stock options, based on their fair values. The fair value of the equity instrument is charged directly to compensation expense and credited to additional paid-in capital over the period during which services are rendered.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Note 3 - Summary of Significant Accounting Policies: Recent Accounting Pronouncements (Policie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3 - Summary of Significant Accounting Policies: Subsequent Events (Policies)</t>
  </si>
  <si>
    <t>Subsequent Events</t>
  </si>
  <si>
    <t>Subsequent Events The Company has evaluated all transactions through the financial statement issuance date for subsequent event disclosure consideration.</t>
  </si>
  <si>
    <t>Note 10 - Commitments and Contingencies: Employee Agreements (Policies)</t>
  </si>
  <si>
    <t>Employee Agreements</t>
  </si>
  <si>
    <t>Employee Agreements The Company has entered into an employment agreement with the Chief Executive Officer (CEO) Debra Mathias with an effective date of April 21, 2014. The term of the employment agreements is 3 years, with an annual base salary of $1,200,000. On April 21, 2017, the agreement was extended to April 21, 2021. The Company has signed an employment agreement with Mr. Shah Mathias (Company Founder) for the Head of Mergers and Acquisitions and Business Development, and as non-board member President,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 The Company Founder is also eligible to earn an annual bonus award of up to 100% of the annual base salary. In addition, the Company Founder is entitled to receive shares of the Companys common stock as follows: when the Company issue shares for the Initial Public Offering, the Company Founder is to be issued 10% of the said shares; and if shares are issued at such time to any other party the Company Founder is to be issued an equal amount of shares. The Company has entered into an employment agreement with the Chief Engineer with an effective date of December 3, 2014. The term of the employment agreement is 3 years, with an annual base salary of $175,000. The Chief Engineer is also entitled to 1,000,000 post-split shares of Class B common stock as a signing bonus. On December 30, 2014, the Company issued 1,000,000 post-split shares of Class B common stock to the Chief Engineer. The Company has entered into a directorship agreement with a Director of the Company with an effective date of June 30, 2015. The initial term of the directorship agreement is one year, with an annual base salary of $150,000. The director is also entitled to 1,000,000 post-split shares of Class B common stock. On July 24, 2015, the Company issued 1,000,000 post-split shares of Class B common stock to the director. On March 17, 2016, the term of the agreement was extended to July 31, 2021. The Company entered into an employment agreement with the former Chief Financial Officer (the CFO) with an effective date of August 4, 2015. The term of the employment agreement was 3 years, with an annual base salary of $350,000. On March 17, 2016, the term of the agreement was extended to July 31, 2021. Effective November 1, 2016, the annual base salary was increased to $500,000. On August 24, 2017, the employment agreement was terminated. See Note 12 The Company entered into an employment agreement with the former Chief Operating Officer (the COO) with an effective date of August 4, 2015. The term of the employment agreement is 3 years, with an annual base salary of $375,000. On March 17, 2016, the term of the agreement was extended to July 31, 2021. Effective November 1, 2016, the annual base salary was increased to $500,000. On August 24, 2017, the employment agreement was terminated. See Note 12. The Company entered into an employment agreement with the Chief General Counsel with an effective date of August 4, 2015. The term of the employment agreement is 3 years, with an annual base salary of $500,000. On March 17, 2016, the term of the agreement was extended to July 31, 2021. The Company entered into thirteen directorship agreements with thirteen Directors of the Company. The initial term of the directorship agreements is one year, with an annual base of $150,000. Each of the thirteen directors is also entitled to 1,000,000 shares of Class B common stock. On March 17, 2016, the term of the agreements was extended to July 31, 2021. On October 19, 2016, the Company appointed three individuals as Directors of the Company and the Audit Committee. Effective November 1, 2016, the annual compensation for each of the individuals is $120,000. The Company has entered into an employment agreement with the President of the Company with an effective date of November 1, 2016. The term of the employment agreement is 3 years, with an annual base salary of $650,000. The Company has entered into an employment agreement with the Chief Risk Officer of the Company with an effective date of November 1, 2016. The term of the employment agreement is 3 years, with an annual base salary of $500,000. The Company has entered into an employment agreement with the Vice CEO of the Company with an effective date of November 1, 2016. The term of the employment agreement is 3 years, with an annual base salary of $750,000. The Company has entered into an employment agreement with the Treasurer of the Company with an effective date of November 1, 2016. The term of the employment agreement is 3 years, with an annual base salary of $600,000. The Company has entered into an employment agreement with the Non-Executive General Manager of the Company with an effective date of November 1, 2016. The term of the employment agreement is 3 years, with an annual base salary of $160,000. As of July 31, 2017 and 2016, total accrued compensation expenses were $23,380,243 and $14,570,245, respectively.</t>
  </si>
  <si>
    <t>Note 10 - Commitments and Contingencies: Operating Lease (Policies)</t>
  </si>
  <si>
    <t>Operating Lease</t>
  </si>
  <si>
    <t>Operating Lease On April 30, 2014, the Company terminated its existing office space lease, and entered into a new month to month rent agreement for office space. The new agreement which commenced on November 1, 2015, calls for monthly rent payments of $1,440. The terminated lease agreement has not been resolved as to payment of existing amounts due or as to any early termination fees. According to the lease agreement, the Companys unpaid rental balance shall bear interest until paid at a rate equal to the prime rate of interest charged by the M&amp;T Bank, plus 2 percent. Late payment charge is $25 per day beginning with the first day following the due date. As of July 31, 2017, the Company recorded unpaid rent expense of $27,753, accrued interest and late fee of $110,170. As of July 31, 2016. The Company recorded unpaid rent expense of $27,753, accrued interest and late fee of $83,561.</t>
  </si>
  <si>
    <t>Note 10 - Commitments and Contingencies: Legal Proceedings (Policies)</t>
  </si>
  <si>
    <t>Legal Proceedings</t>
  </si>
  <si>
    <t>Legal Proceedings The Company received a lawsuit on June 13, 2017 by the Estate of Robert A. Berry Esq. (decedent, Oct 22, 2015), plaintiff. The Plaintiff Estate asserted a claim for $50,000 and 11,000 common class B shares of the Company relating to shares and accrued stipend beginning 2015. The Company, in 2015, had previously booked the liability of $50,000 and issued the 11,000 shares of common class B stock of the Company to decedent Robert A. Berry Esq. However Mr. Berrys estate felt it appropriate to file a lawsuit in 2017 to collect the $50,000.</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1534155</v>
      </c>
    </row>
    <row r="8" spans="1:4">
      <c r="A8" s="3" t="s">
        <v>14</v>
      </c>
      <c r="B8" s="3" t="s">
        <v>15</v>
      </c>
    </row>
    <row r="9" spans="1:4">
      <c r="A9" s="3" t="s">
        <v>16</v>
      </c>
      <c r="B9" s="3" t="s">
        <v>17</v>
      </c>
    </row>
    <row r="10" spans="1:4">
      <c r="A10" s="3" t="s">
        <v>18</v>
      </c>
      <c r="B10" s="3" t="s">
        <v>19</v>
      </c>
    </row>
    <row r="11" spans="1:4">
      <c r="A11" s="3" t="s">
        <v>20</v>
      </c>
      <c r="B11" s="3" t="s">
        <v>21</v>
      </c>
    </row>
    <row r="12" spans="1:4">
      <c r="A12" s="3" t="s">
        <v>22</v>
      </c>
      <c r="B12" s="3" t="s">
        <v>21</v>
      </c>
    </row>
    <row r="13" spans="1:4">
      <c r="A13" s="3" t="s">
        <v>23</v>
      </c>
      <c r="B13" s="4" t="n">
        <v>2017</v>
      </c>
    </row>
    <row r="14" spans="1:4">
      <c r="A14" s="3" t="s">
        <v>24</v>
      </c>
      <c r="B14" s="3" t="s">
        <v>25</v>
      </c>
    </row>
    <row r="15" spans="1:4">
      <c r="A15" s="3" t="s">
        <v>26</v>
      </c>
      <c r="D15" s="5" t="n">
        <v>0</v>
      </c>
    </row>
    <row r="16" spans="1:4">
      <c r="A16" s="3" t="s">
        <v>27</v>
      </c>
      <c r="B16" s="3" t="s">
        <v>28</v>
      </c>
    </row>
    <row r="17" spans="1:4">
      <c r="A17" s="3" t="s">
        <v>29</v>
      </c>
    </row>
    <row r="18" spans="1:4">
      <c r="A18" s="3" t="s">
        <v>30</v>
      </c>
      <c r="C18" s="4" t="n">
        <v>1600000</v>
      </c>
    </row>
    <row r="19" spans="1:4">
      <c r="A19" s="3" t="s">
        <v>31</v>
      </c>
    </row>
    <row r="20" spans="1:4">
      <c r="A20" s="3" t="s">
        <v>30</v>
      </c>
      <c r="C20" s="4" t="n">
        <v>1054247802</v>
      </c>
    </row>
    <row r="21" spans="1:4">
      <c r="A21" s="3" t="s">
        <v>32</v>
      </c>
    </row>
    <row r="22" spans="1:4">
      <c r="A22" s="3" t="s">
        <v>30</v>
      </c>
      <c r="C22" s="4" t="n">
        <v>48000000</v>
      </c>
    </row>
    <row r="23" spans="1:4">
      <c r="A23" s="3" t="s">
        <v>33</v>
      </c>
    </row>
    <row r="24" spans="1:4">
      <c r="A24" s="3" t="s">
        <v>30</v>
      </c>
      <c r="C24" s="4" t="n">
        <v>48000000</v>
      </c>
    </row>
    <row r="25" spans="1:4">
      <c r="A25" s="3" t="s">
        <v>34</v>
      </c>
    </row>
    <row r="26" spans="1:4">
      <c r="A26" s="3" t="s">
        <v>30</v>
      </c>
      <c r="C26" s="4" t="n">
        <v>1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6" t="s">
        <v>144</v>
      </c>
    </row>
    <row r="4" spans="1:2">
      <c r="A4" s="3" t="s">
        <v>150</v>
      </c>
      <c r="B4" s="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6" t="s">
        <v>144</v>
      </c>
    </row>
    <row r="4" spans="1:2">
      <c r="A4" s="3" t="s">
        <v>152</v>
      </c>
      <c r="B4" s="3"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6" t="s">
        <v>144</v>
      </c>
    </row>
    <row r="4" spans="1:2">
      <c r="A4" s="3" t="s">
        <v>154</v>
      </c>
      <c r="B4" s="3"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6" t="s">
        <v>144</v>
      </c>
    </row>
    <row r="4" spans="1:2">
      <c r="A4" s="3" t="s">
        <v>156</v>
      </c>
      <c r="B4"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6" t="s">
        <v>144</v>
      </c>
    </row>
    <row r="4" spans="1:2">
      <c r="A4" s="3" t="s">
        <v>158</v>
      </c>
      <c r="B4" s="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6" t="s">
        <v>144</v>
      </c>
    </row>
    <row r="4" spans="1:2">
      <c r="A4" s="3" t="s">
        <v>160</v>
      </c>
      <c r="B4" s="3"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6" t="s">
        <v>144</v>
      </c>
    </row>
    <row r="4" spans="1:2">
      <c r="A4" s="3" t="s">
        <v>162</v>
      </c>
      <c r="B4" s="3"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6" t="s">
        <v>144</v>
      </c>
    </row>
    <row r="4" spans="1:2">
      <c r="A4" s="3" t="s">
        <v>164</v>
      </c>
      <c r="B4"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6" t="s">
        <v>144</v>
      </c>
    </row>
    <row r="4" spans="1:2">
      <c r="A4" s="3" t="s">
        <v>166</v>
      </c>
      <c r="B4" s="3"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6" t="s">
        <v>169</v>
      </c>
    </row>
    <row r="4" spans="1:2">
      <c r="A4" s="3" t="s">
        <v>170</v>
      </c>
      <c r="B4" s="3"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7"/>
    <col customWidth="1" max="2" min="2" width="42"/>
    <col customWidth="1" max="3" min="3" width="14"/>
    <col customWidth="1" max="4" min="4" width="4"/>
  </cols>
  <sheetData>
    <row r="1" spans="1:4">
      <c r="A1" s="1" t="s">
        <v>35</v>
      </c>
      <c r="B1" s="2" t="s">
        <v>2</v>
      </c>
      <c r="C1" s="2" t="s">
        <v>36</v>
      </c>
      <c r="D1" s="2" t="s">
        <v>37</v>
      </c>
    </row>
    <row r="2" spans="1:4">
      <c r="A2" s="6" t="s">
        <v>38</v>
      </c>
    </row>
    <row r="3" spans="1:4">
      <c r="A3" s="3" t="s">
        <v>39</v>
      </c>
      <c r="B3" s="5" t="n">
        <v>0</v>
      </c>
      <c r="C3" s="5" t="n">
        <v>27160</v>
      </c>
    </row>
    <row r="4" spans="1:4">
      <c r="A4" s="3" t="s">
        <v>40</v>
      </c>
      <c r="B4" s="4" t="n">
        <v>0</v>
      </c>
      <c r="C4" s="4" t="n">
        <v>8678</v>
      </c>
    </row>
    <row r="5" spans="1:4">
      <c r="A5" s="3" t="s">
        <v>41</v>
      </c>
      <c r="B5" s="4" t="n">
        <v>0</v>
      </c>
      <c r="C5" s="4" t="n">
        <v>35838</v>
      </c>
    </row>
    <row r="6" spans="1:4">
      <c r="A6" s="3" t="s">
        <v>42</v>
      </c>
      <c r="B6" s="4" t="n">
        <v>1720</v>
      </c>
      <c r="C6" s="4" t="n">
        <v>2245</v>
      </c>
    </row>
    <row r="7" spans="1:4">
      <c r="A7" s="3" t="s">
        <v>43</v>
      </c>
      <c r="B7" s="4" t="n">
        <v>2940</v>
      </c>
      <c r="C7" s="4" t="n">
        <v>2940</v>
      </c>
    </row>
    <row r="8" spans="1:4">
      <c r="A8" s="3" t="s">
        <v>44</v>
      </c>
      <c r="B8" s="4" t="n">
        <v>4660</v>
      </c>
      <c r="C8" s="4" t="n">
        <v>41023</v>
      </c>
    </row>
    <row r="9" spans="1:4">
      <c r="A9" s="6" t="s">
        <v>45</v>
      </c>
    </row>
    <row r="10" spans="1:4">
      <c r="A10" s="3" t="s">
        <v>46</v>
      </c>
      <c r="B10" s="4" t="n">
        <v>145492</v>
      </c>
      <c r="C10" s="4" t="n">
        <v>250460</v>
      </c>
    </row>
    <row r="11" spans="1:4">
      <c r="A11" s="3" t="s">
        <v>47</v>
      </c>
      <c r="B11" s="4" t="n">
        <v>23380243</v>
      </c>
      <c r="C11" s="4" t="n">
        <v>14570245</v>
      </c>
    </row>
    <row r="12" spans="1:4">
      <c r="A12" s="3" t="s">
        <v>48</v>
      </c>
      <c r="B12" s="4" t="n">
        <v>521539</v>
      </c>
      <c r="C12" s="4" t="n">
        <v>785420</v>
      </c>
    </row>
    <row r="13" spans="1:4">
      <c r="A13" s="3" t="s">
        <v>49</v>
      </c>
      <c r="B13" s="4" t="n">
        <v>13281</v>
      </c>
      <c r="C13" s="4" t="n">
        <v>13281</v>
      </c>
    </row>
    <row r="14" spans="1:4">
      <c r="A14" s="3" t="s">
        <v>50</v>
      </c>
      <c r="B14" s="4" t="n">
        <v>24060555</v>
      </c>
      <c r="C14" s="4" t="n">
        <v>15619406</v>
      </c>
    </row>
    <row r="15" spans="1:4">
      <c r="A15" s="3" t="s">
        <v>51</v>
      </c>
      <c r="B15" s="4" t="n">
        <v>373695</v>
      </c>
      <c r="C15" s="4" t="n">
        <v>0</v>
      </c>
    </row>
    <row r="16" spans="1:4">
      <c r="A16" s="3" t="s">
        <v>52</v>
      </c>
      <c r="B16" s="5" t="n">
        <v>24434250</v>
      </c>
      <c r="C16" s="5" t="n">
        <v>15619406</v>
      </c>
    </row>
    <row r="17" spans="1:4">
      <c r="A17" s="6" t="s">
        <v>53</v>
      </c>
    </row>
    <row r="18" spans="1:4">
      <c r="A18" s="3" t="s">
        <v>54</v>
      </c>
      <c r="B18" s="4" t="n">
        <v>200000000</v>
      </c>
      <c r="C18" s="4" t="n">
        <v>200000000</v>
      </c>
    </row>
    <row r="19" spans="1:4">
      <c r="A19" s="3" t="s">
        <v>55</v>
      </c>
      <c r="B19" s="7" t="n">
        <v>1e-06</v>
      </c>
      <c r="C19" s="7" t="n">
        <v>1e-06</v>
      </c>
    </row>
    <row r="20" spans="1:4">
      <c r="A20" s="3" t="s">
        <v>56</v>
      </c>
      <c r="B20" s="4" t="n">
        <v>1800000</v>
      </c>
      <c r="C20" s="4" t="n">
        <v>1800000</v>
      </c>
    </row>
    <row r="21" spans="1:4">
      <c r="A21" s="3" t="s">
        <v>57</v>
      </c>
      <c r="B21" s="5" t="n">
        <v>2</v>
      </c>
      <c r="C21" s="5" t="n">
        <v>2</v>
      </c>
    </row>
    <row r="22" spans="1:4">
      <c r="A22" s="3" t="s">
        <v>58</v>
      </c>
      <c r="B22" s="4" t="n">
        <v>7000000</v>
      </c>
      <c r="C22" s="4" t="n">
        <v>7000000</v>
      </c>
    </row>
    <row r="23" spans="1:4">
      <c r="A23" s="3" t="s">
        <v>59</v>
      </c>
      <c r="B23" s="7" t="n">
        <v>1e-06</v>
      </c>
      <c r="C23" s="7" t="n">
        <v>1e-06</v>
      </c>
    </row>
    <row r="24" spans="1:4">
      <c r="A24" s="3" t="s">
        <v>60</v>
      </c>
      <c r="B24" s="4" t="n">
        <v>1600000</v>
      </c>
      <c r="C24" s="4" t="n">
        <v>1600000</v>
      </c>
    </row>
    <row r="25" spans="1:4">
      <c r="A25" s="3" t="s">
        <v>61</v>
      </c>
      <c r="B25" s="5" t="n">
        <v>2</v>
      </c>
      <c r="C25" s="5" t="n">
        <v>2</v>
      </c>
    </row>
    <row r="26" spans="1:4">
      <c r="A26" s="3" t="s">
        <v>62</v>
      </c>
      <c r="B26" s="4" t="n">
        <v>4000000000</v>
      </c>
      <c r="C26" s="4" t="n">
        <v>4000000000</v>
      </c>
    </row>
    <row r="27" spans="1:4">
      <c r="A27" s="3" t="s">
        <v>63</v>
      </c>
      <c r="B27" s="7" t="n">
        <v>1e-06</v>
      </c>
      <c r="C27" s="7" t="n">
        <v>1e-06</v>
      </c>
    </row>
    <row r="28" spans="1:4">
      <c r="A28" s="3" t="s">
        <v>64</v>
      </c>
      <c r="B28" s="4" t="n">
        <v>990890659</v>
      </c>
      <c r="C28" s="4" t="n">
        <v>990670483</v>
      </c>
    </row>
    <row r="29" spans="1:4">
      <c r="A29" s="3" t="s">
        <v>65</v>
      </c>
      <c r="B29" s="5" t="n">
        <v>991</v>
      </c>
      <c r="C29" s="5" t="n">
        <v>991</v>
      </c>
    </row>
    <row r="30" spans="1:4">
      <c r="A30" s="3" t="s">
        <v>66</v>
      </c>
      <c r="B30" s="4" t="n">
        <v>4000000000</v>
      </c>
      <c r="C30" s="4" t="n">
        <v>4000000000</v>
      </c>
    </row>
    <row r="31" spans="1:4">
      <c r="A31" s="3" t="s">
        <v>67</v>
      </c>
      <c r="B31" s="7" t="n">
        <v>1e-06</v>
      </c>
      <c r="C31" s="7" t="n">
        <v>1e-06</v>
      </c>
    </row>
    <row r="32" spans="1:4">
      <c r="A32" s="3" t="s">
        <v>68</v>
      </c>
      <c r="B32" s="4" t="n">
        <v>48000000</v>
      </c>
      <c r="C32" s="4" t="n">
        <v>48000000</v>
      </c>
    </row>
    <row r="33" spans="1:4">
      <c r="A33" s="3" t="s">
        <v>69</v>
      </c>
      <c r="B33" s="5" t="n">
        <v>48</v>
      </c>
      <c r="C33" s="5" t="n">
        <v>48</v>
      </c>
    </row>
    <row r="34" spans="1:4">
      <c r="A34" s="3" t="s">
        <v>70</v>
      </c>
      <c r="B34" s="4" t="n">
        <v>4000000000</v>
      </c>
      <c r="C34" s="4" t="n">
        <v>4000000000</v>
      </c>
    </row>
    <row r="35" spans="1:4">
      <c r="A35" s="3" t="s">
        <v>71</v>
      </c>
      <c r="B35" s="7" t="n">
        <v>1e-06</v>
      </c>
      <c r="C35" s="7" t="n">
        <v>1e-06</v>
      </c>
    </row>
    <row r="36" spans="1:4">
      <c r="A36" s="3" t="s">
        <v>72</v>
      </c>
      <c r="B36" s="4" t="n">
        <v>48000000</v>
      </c>
      <c r="C36" s="4" t="n">
        <v>48000000</v>
      </c>
    </row>
    <row r="37" spans="1:4">
      <c r="A37" s="3" t="s">
        <v>73</v>
      </c>
      <c r="B37" s="5" t="n">
        <v>48</v>
      </c>
      <c r="C37" s="5" t="n">
        <v>48</v>
      </c>
    </row>
    <row r="38" spans="1:4">
      <c r="A38" s="3" t="s">
        <v>74</v>
      </c>
      <c r="B38" s="4" t="n">
        <v>5593594</v>
      </c>
      <c r="C38" s="4" t="n">
        <v>5592682</v>
      </c>
    </row>
    <row r="39" spans="1:4">
      <c r="A39" s="3" t="s">
        <v>75</v>
      </c>
      <c r="B39" s="4" t="n">
        <v>-47000</v>
      </c>
      <c r="C39" s="4" t="n">
        <v>-47000</v>
      </c>
    </row>
    <row r="40" spans="1:4">
      <c r="A40" s="3" t="s">
        <v>76</v>
      </c>
      <c r="B40" s="4" t="n">
        <v>-29977275</v>
      </c>
      <c r="C40" s="4" t="n">
        <v>-21125156</v>
      </c>
    </row>
    <row r="41" spans="1:4">
      <c r="A41" s="3" t="s">
        <v>77</v>
      </c>
      <c r="B41" s="4" t="n">
        <v>-24429590</v>
      </c>
      <c r="C41" s="4" t="n">
        <v>-15578383</v>
      </c>
    </row>
    <row r="42" spans="1:4">
      <c r="A42" s="3" t="s">
        <v>78</v>
      </c>
      <c r="B42" s="5" t="n">
        <v>4660</v>
      </c>
      <c r="C42" s="5" t="n">
        <v>41023</v>
      </c>
    </row>
    <row r="43" spans="1:4"/>
    <row r="44" spans="1:4">
      <c r="A44" s="3" t="s">
        <v>37</v>
      </c>
      <c r="B44" s="3" t="s">
        <v>79</v>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6" t="s">
        <v>169</v>
      </c>
    </row>
    <row r="4" spans="1:2">
      <c r="A4" s="3" t="s">
        <v>173</v>
      </c>
      <c r="B4" s="3"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6" t="s">
        <v>169</v>
      </c>
    </row>
    <row r="4" spans="1:2">
      <c r="A4" s="3" t="s">
        <v>176</v>
      </c>
      <c r="B4" s="3"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6" t="s">
        <v>169</v>
      </c>
    </row>
    <row r="4" spans="1:2">
      <c r="A4" s="3" t="s">
        <v>179</v>
      </c>
      <c r="B4" s="3"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6" t="s">
        <v>169</v>
      </c>
    </row>
    <row r="4" spans="1:2">
      <c r="A4" s="3" t="s">
        <v>182</v>
      </c>
      <c r="B4" s="3"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6" t="s">
        <v>169</v>
      </c>
    </row>
    <row r="4" spans="1:2">
      <c r="A4" s="3" t="s">
        <v>185</v>
      </c>
      <c r="B4" s="3"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6" t="s">
        <v>169</v>
      </c>
    </row>
    <row r="4" spans="1:2">
      <c r="A4" s="3" t="s">
        <v>188</v>
      </c>
      <c r="B4" s="3"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6" t="s">
        <v>169</v>
      </c>
    </row>
    <row r="4" spans="1:2">
      <c r="A4" s="3" t="s">
        <v>191</v>
      </c>
      <c r="B4" s="3"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6" t="s">
        <v>169</v>
      </c>
    </row>
    <row r="4" spans="1:2">
      <c r="A4" s="3" t="s">
        <v>194</v>
      </c>
      <c r="B4" s="3"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6" t="s">
        <v>169</v>
      </c>
    </row>
    <row r="4" spans="1:2">
      <c r="A4" s="3" t="s">
        <v>197</v>
      </c>
      <c r="B4" s="3"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169</v>
      </c>
    </row>
    <row r="4" spans="1:2">
      <c r="A4" s="3" t="s">
        <v>200</v>
      </c>
      <c r="B4" s="3"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6</v>
      </c>
    </row>
    <row r="3" spans="1:3">
      <c r="A3" s="6" t="s">
        <v>81</v>
      </c>
    </row>
    <row r="4" spans="1:3">
      <c r="A4" s="3" t="s">
        <v>82</v>
      </c>
      <c r="B4" s="5" t="n">
        <v>8807896</v>
      </c>
      <c r="C4" s="5" t="n">
        <v>7037302</v>
      </c>
    </row>
    <row r="5" spans="1:3">
      <c r="A5" s="3" t="s">
        <v>83</v>
      </c>
      <c r="B5" s="4" t="n">
        <v>8807896</v>
      </c>
      <c r="C5" s="4" t="n">
        <v>7037302</v>
      </c>
    </row>
    <row r="6" spans="1:3">
      <c r="A6" s="3" t="s">
        <v>84</v>
      </c>
      <c r="B6" s="4" t="n">
        <v>-8807896</v>
      </c>
      <c r="C6" s="4" t="n">
        <v>-7037302</v>
      </c>
    </row>
    <row r="7" spans="1:3">
      <c r="A7" s="6" t="s">
        <v>85</v>
      </c>
    </row>
    <row r="8" spans="1:3">
      <c r="A8" s="3" t="s">
        <v>86</v>
      </c>
      <c r="B8" s="4" t="n">
        <v>-44223</v>
      </c>
      <c r="C8" s="4" t="n">
        <v>-37499</v>
      </c>
    </row>
    <row r="9" spans="1:3">
      <c r="A9" s="3" t="s">
        <v>87</v>
      </c>
      <c r="B9" s="4" t="n">
        <v>0</v>
      </c>
      <c r="C9" s="4" t="n">
        <v>-5</v>
      </c>
    </row>
    <row r="10" spans="1:3">
      <c r="A10" s="3" t="s">
        <v>88</v>
      </c>
      <c r="B10" s="4" t="n">
        <v>-44223</v>
      </c>
      <c r="C10" s="4" t="n">
        <v>-37504</v>
      </c>
    </row>
    <row r="11" spans="1:3">
      <c r="A11" s="3" t="s">
        <v>89</v>
      </c>
      <c r="B11" s="5" t="n">
        <v>-8852119</v>
      </c>
      <c r="C11" s="5" t="n">
        <v>-7074806</v>
      </c>
    </row>
    <row r="12" spans="1:3">
      <c r="A12" s="3" t="s">
        <v>90</v>
      </c>
      <c r="B12" s="8" t="n">
        <v>-0.01</v>
      </c>
      <c r="C12" s="8" t="n">
        <v>-0.01</v>
      </c>
    </row>
    <row r="13" spans="1:3">
      <c r="A13" s="3" t="s">
        <v>91</v>
      </c>
      <c r="B13" s="4" t="n">
        <v>1086130405</v>
      </c>
      <c r="C13" s="4" t="n">
        <v>107934852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169</v>
      </c>
    </row>
    <row r="4" spans="1:2">
      <c r="A4" s="3" t="s">
        <v>203</v>
      </c>
      <c r="B4" s="3"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6" t="s">
        <v>169</v>
      </c>
    </row>
    <row r="4" spans="1:2">
      <c r="A4" s="3" t="s">
        <v>206</v>
      </c>
      <c r="B4" s="3"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6" t="s">
        <v>169</v>
      </c>
    </row>
    <row r="4" spans="1:2">
      <c r="A4" s="3" t="s">
        <v>209</v>
      </c>
      <c r="B4" s="3"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6" t="s">
        <v>169</v>
      </c>
    </row>
    <row r="4" spans="1:2">
      <c r="A4" s="3" t="s">
        <v>212</v>
      </c>
      <c r="B4" s="3"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6" t="s">
        <v>169</v>
      </c>
    </row>
    <row r="4" spans="1:2">
      <c r="A4" s="3" t="s">
        <v>215</v>
      </c>
      <c r="B4" s="3" t="s">
        <v>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5"/>
    <col customWidth="1" max="5" min="5" width="15"/>
    <col customWidth="1" max="6" min="6" width="15"/>
    <col customWidth="1" max="7" min="7" width="15"/>
    <col customWidth="1" max="8" min="8" width="16"/>
    <col customWidth="1" max="9" min="9" width="27"/>
    <col customWidth="1" max="10" min="10" width="20"/>
    <col customWidth="1" max="11" min="11" width="18"/>
    <col customWidth="1" max="12" min="12" width="13"/>
  </cols>
  <sheetData>
    <row r="1" spans="1:12">
      <c r="A1" s="1" t="s">
        <v>92</v>
      </c>
      <c r="B1" s="2" t="s">
        <v>93</v>
      </c>
      <c r="D1" s="2" t="s">
        <v>94</v>
      </c>
      <c r="E1" s="2" t="s">
        <v>31</v>
      </c>
      <c r="F1" s="2" t="s">
        <v>95</v>
      </c>
      <c r="G1" s="2" t="s">
        <v>96</v>
      </c>
      <c r="H1" s="2" t="s">
        <v>97</v>
      </c>
      <c r="I1" s="2" t="s">
        <v>98</v>
      </c>
      <c r="J1" s="2" t="s">
        <v>99</v>
      </c>
      <c r="K1" s="2" t="s">
        <v>100</v>
      </c>
      <c r="L1" s="2" t="s">
        <v>101</v>
      </c>
    </row>
    <row r="2" spans="1:12">
      <c r="A2" s="3" t="s">
        <v>102</v>
      </c>
      <c r="D2" s="5" t="n">
        <v>7</v>
      </c>
      <c r="E2" s="5" t="n">
        <v>1036</v>
      </c>
      <c r="F2" s="5" t="n">
        <v>43</v>
      </c>
      <c r="G2" s="5" t="n">
        <v>0</v>
      </c>
      <c r="H2" s="5" t="n">
        <v>2</v>
      </c>
      <c r="I2" s="5" t="n">
        <v>5591561</v>
      </c>
      <c r="J2" s="5" t="n">
        <v>-47000</v>
      </c>
      <c r="K2" s="5" t="n">
        <v>-14050350</v>
      </c>
      <c r="L2" s="5" t="n">
        <v>-8504701</v>
      </c>
    </row>
    <row r="3" spans="1:12">
      <c r="A3" s="3" t="s">
        <v>103</v>
      </c>
      <c r="D3" s="4" t="n">
        <v>6400000</v>
      </c>
      <c r="E3" s="4" t="n">
        <v>1035670483</v>
      </c>
      <c r="F3" s="4" t="n">
        <v>43200000</v>
      </c>
      <c r="G3" s="4" t="n">
        <v>0</v>
      </c>
      <c r="H3" s="4" t="n">
        <v>1800000</v>
      </c>
      <c r="I3" s="4" t="n">
        <v>0</v>
      </c>
      <c r="J3" s="4" t="n">
        <v>0</v>
      </c>
      <c r="K3" s="4" t="n">
        <v>0</v>
      </c>
      <c r="L3" s="4" t="n">
        <v>0</v>
      </c>
    </row>
    <row r="4" spans="1:12">
      <c r="A4" s="3" t="s">
        <v>104</v>
      </c>
      <c r="D4" s="5" t="n">
        <v>7</v>
      </c>
      <c r="E4" s="5" t="n">
        <v>1036</v>
      </c>
      <c r="F4" s="5" t="n">
        <v>43</v>
      </c>
      <c r="G4" s="5" t="n">
        <v>0</v>
      </c>
      <c r="H4" s="5" t="n">
        <v>2</v>
      </c>
      <c r="I4" s="5" t="n">
        <v>5591561</v>
      </c>
      <c r="J4" s="5" t="n">
        <v>-47000</v>
      </c>
      <c r="K4" s="5" t="n">
        <v>-14050350</v>
      </c>
      <c r="L4" s="5" t="n">
        <v>-8504701</v>
      </c>
    </row>
    <row r="5" spans="1:12">
      <c r="A5" s="3" t="s">
        <v>105</v>
      </c>
      <c r="D5" s="4" t="n">
        <v>6400000</v>
      </c>
      <c r="E5" s="4" t="n">
        <v>1035670483</v>
      </c>
      <c r="F5" s="4" t="n">
        <v>43200000</v>
      </c>
      <c r="G5" s="4" t="n">
        <v>0</v>
      </c>
      <c r="H5" s="4" t="n">
        <v>1800000</v>
      </c>
      <c r="I5" s="4" t="n">
        <v>0</v>
      </c>
      <c r="J5" s="4" t="n">
        <v>0</v>
      </c>
      <c r="K5" s="4" t="n">
        <v>0</v>
      </c>
      <c r="L5" s="4" t="n">
        <v>0</v>
      </c>
    </row>
    <row r="6" spans="1:12">
      <c r="A6" s="3" t="s">
        <v>106</v>
      </c>
      <c r="D6" s="5" t="n">
        <v>0</v>
      </c>
      <c r="E6" s="5" t="n">
        <v>-48</v>
      </c>
      <c r="F6" s="5" t="n">
        <v>0</v>
      </c>
      <c r="G6" s="5" t="n">
        <v>48</v>
      </c>
      <c r="H6" s="5" t="n">
        <v>0</v>
      </c>
      <c r="I6" s="5" t="n">
        <v>0</v>
      </c>
      <c r="J6" s="5" t="n">
        <v>0</v>
      </c>
      <c r="K6" s="5" t="n">
        <v>0</v>
      </c>
      <c r="L6" s="5" t="n">
        <v>0</v>
      </c>
    </row>
    <row r="7" spans="1:12">
      <c r="A7" s="3" t="s">
        <v>107</v>
      </c>
      <c r="D7" s="4" t="n">
        <v>0</v>
      </c>
      <c r="E7" s="4" t="n">
        <v>-48000000</v>
      </c>
      <c r="F7" s="4" t="n">
        <v>0</v>
      </c>
      <c r="G7" s="4" t="n">
        <v>48000000</v>
      </c>
      <c r="H7" s="4" t="n">
        <v>0</v>
      </c>
      <c r="I7" s="4" t="n">
        <v>0</v>
      </c>
      <c r="J7" s="4" t="n">
        <v>0</v>
      </c>
      <c r="K7" s="4" t="n">
        <v>0</v>
      </c>
      <c r="L7" s="4" t="n">
        <v>0</v>
      </c>
    </row>
    <row r="8" spans="1:12">
      <c r="A8" s="3" t="s">
        <v>108</v>
      </c>
      <c r="D8" s="5" t="n">
        <v>-5</v>
      </c>
      <c r="E8" s="5" t="n">
        <v>0</v>
      </c>
      <c r="F8" s="5" t="n">
        <v>5</v>
      </c>
      <c r="G8" s="5" t="n">
        <v>0</v>
      </c>
      <c r="H8" s="5" t="n">
        <v>0</v>
      </c>
      <c r="I8" s="5" t="n">
        <v>0</v>
      </c>
      <c r="J8" s="5" t="n">
        <v>0</v>
      </c>
      <c r="K8" s="5" t="n">
        <v>0</v>
      </c>
      <c r="L8" s="5" t="n">
        <v>0</v>
      </c>
    </row>
    <row r="9" spans="1:12">
      <c r="A9" s="3" t="s">
        <v>109</v>
      </c>
      <c r="D9" s="4" t="n">
        <v>-4800000</v>
      </c>
      <c r="E9" s="4" t="n">
        <v>0</v>
      </c>
      <c r="F9" s="4" t="n">
        <v>4800000</v>
      </c>
      <c r="G9" s="4" t="n">
        <v>0</v>
      </c>
      <c r="H9" s="4" t="n">
        <v>0</v>
      </c>
      <c r="I9" s="4" t="n">
        <v>0</v>
      </c>
      <c r="J9" s="4" t="n">
        <v>0</v>
      </c>
      <c r="K9" s="4" t="n">
        <v>0</v>
      </c>
      <c r="L9" s="4" t="n">
        <v>0</v>
      </c>
    </row>
    <row r="10" spans="1:12">
      <c r="A10" s="3" t="s">
        <v>110</v>
      </c>
      <c r="D10" s="5" t="n">
        <v>0</v>
      </c>
      <c r="E10" s="5" t="n">
        <v>3</v>
      </c>
      <c r="F10" s="5" t="n">
        <v>0</v>
      </c>
      <c r="G10" s="5" t="n">
        <v>0</v>
      </c>
      <c r="H10" s="5" t="n">
        <v>0</v>
      </c>
      <c r="I10" s="5" t="n">
        <v>747</v>
      </c>
      <c r="J10" s="5" t="n">
        <v>0</v>
      </c>
      <c r="K10" s="5" t="n">
        <v>0</v>
      </c>
      <c r="L10" s="5" t="n">
        <v>750</v>
      </c>
    </row>
    <row r="11" spans="1:12">
      <c r="A11" s="3" t="s">
        <v>111</v>
      </c>
      <c r="D11" s="4" t="n">
        <v>0</v>
      </c>
      <c r="E11" s="4" t="n">
        <v>3000000</v>
      </c>
      <c r="F11" s="4" t="n">
        <v>0</v>
      </c>
      <c r="G11" s="4" t="n">
        <v>0</v>
      </c>
      <c r="H11" s="4" t="n">
        <v>0</v>
      </c>
      <c r="I11" s="4" t="n">
        <v>0</v>
      </c>
      <c r="J11" s="4" t="n">
        <v>0</v>
      </c>
      <c r="K11" s="4" t="n">
        <v>0</v>
      </c>
      <c r="L11" s="4" t="n">
        <v>0</v>
      </c>
    </row>
    <row r="12" spans="1:12">
      <c r="A12" s="3" t="s">
        <v>112</v>
      </c>
      <c r="D12" s="5" t="n">
        <v>0</v>
      </c>
      <c r="E12" s="5" t="n">
        <v>0</v>
      </c>
      <c r="F12" s="5" t="n">
        <v>0</v>
      </c>
      <c r="G12" s="5" t="n">
        <v>0</v>
      </c>
      <c r="H12" s="5" t="n">
        <v>0</v>
      </c>
      <c r="I12" s="5" t="n">
        <v>374</v>
      </c>
      <c r="J12" s="5" t="n">
        <v>0</v>
      </c>
      <c r="K12" s="5" t="n">
        <v>0</v>
      </c>
      <c r="L12" s="5" t="n">
        <v>374</v>
      </c>
    </row>
    <row r="13" spans="1:12">
      <c r="A13" s="3" t="s">
        <v>113</v>
      </c>
      <c r="D13" s="4" t="n">
        <v>0</v>
      </c>
      <c r="E13" s="4" t="n">
        <v>0</v>
      </c>
      <c r="F13" s="4" t="n">
        <v>0</v>
      </c>
      <c r="G13" s="4" t="n">
        <v>0</v>
      </c>
      <c r="H13" s="4" t="n">
        <v>0</v>
      </c>
      <c r="I13" s="4" t="n">
        <v>0</v>
      </c>
      <c r="J13" s="4" t="n">
        <v>0</v>
      </c>
      <c r="K13" s="4" t="n">
        <v>0</v>
      </c>
      <c r="L13" s="4" t="n">
        <v>0</v>
      </c>
    </row>
    <row r="14" spans="1:12">
      <c r="A14" s="3" t="s">
        <v>89</v>
      </c>
      <c r="B14" s="5" t="n">
        <v>-7074806</v>
      </c>
      <c r="D14" s="5" t="n">
        <v>0</v>
      </c>
      <c r="E14" s="5" t="n">
        <v>0</v>
      </c>
      <c r="F14" s="5" t="n">
        <v>0</v>
      </c>
      <c r="G14" s="5" t="n">
        <v>0</v>
      </c>
      <c r="H14" s="5" t="n">
        <v>0</v>
      </c>
      <c r="I14" s="5" t="n">
        <v>0</v>
      </c>
      <c r="J14" s="5" t="n">
        <v>0</v>
      </c>
      <c r="K14" s="5" t="n">
        <v>-7074806</v>
      </c>
      <c r="L14" s="5" t="n">
        <v>-7074806</v>
      </c>
    </row>
    <row r="15" spans="1:12">
      <c r="A15" s="3" t="s">
        <v>102</v>
      </c>
      <c r="D15" s="5" t="n">
        <v>7</v>
      </c>
      <c r="E15" s="5" t="n">
        <v>1036</v>
      </c>
      <c r="F15" s="5" t="n">
        <v>43</v>
      </c>
      <c r="G15" s="5" t="n">
        <v>0</v>
      </c>
      <c r="H15" s="5" t="n">
        <v>2</v>
      </c>
      <c r="I15" s="5" t="n">
        <v>5591561</v>
      </c>
      <c r="J15" s="5" t="n">
        <v>-47000</v>
      </c>
      <c r="K15" s="5" t="n">
        <v>-14050350</v>
      </c>
      <c r="L15" s="5" t="n">
        <v>-8504701</v>
      </c>
    </row>
    <row r="16" spans="1:12">
      <c r="A16" s="3" t="s">
        <v>103</v>
      </c>
      <c r="D16" s="4" t="n">
        <v>6400000</v>
      </c>
      <c r="E16" s="4" t="n">
        <v>1035670483</v>
      </c>
      <c r="F16" s="4" t="n">
        <v>43200000</v>
      </c>
      <c r="G16" s="4" t="n">
        <v>0</v>
      </c>
      <c r="H16" s="4" t="n">
        <v>1800000</v>
      </c>
      <c r="I16" s="4" t="n">
        <v>0</v>
      </c>
      <c r="J16" s="4" t="n">
        <v>0</v>
      </c>
      <c r="K16" s="4" t="n">
        <v>0</v>
      </c>
      <c r="L16" s="4" t="n">
        <v>0</v>
      </c>
    </row>
    <row r="17" spans="1:12">
      <c r="A17" s="3" t="s">
        <v>102</v>
      </c>
      <c r="B17" s="4" t="n">
        <v>-15578383</v>
      </c>
      <c r="C17" s="3" t="s">
        <v>37</v>
      </c>
      <c r="D17" s="5" t="n">
        <v>2</v>
      </c>
      <c r="E17" s="5" t="n">
        <v>991</v>
      </c>
      <c r="F17" s="5" t="n">
        <v>48</v>
      </c>
      <c r="G17" s="5" t="n">
        <v>48</v>
      </c>
      <c r="H17" s="5" t="n">
        <v>2</v>
      </c>
      <c r="I17" s="5" t="n">
        <v>5592682</v>
      </c>
      <c r="J17" s="5" t="n">
        <v>-47000</v>
      </c>
      <c r="K17" s="5" t="n">
        <v>-21125156</v>
      </c>
      <c r="L17" s="5" t="n">
        <v>-15578383</v>
      </c>
    </row>
    <row r="18" spans="1:12">
      <c r="A18" s="3" t="s">
        <v>103</v>
      </c>
      <c r="D18" s="4" t="n">
        <v>1600000</v>
      </c>
      <c r="E18" s="4" t="n">
        <v>990670483</v>
      </c>
      <c r="F18" s="4" t="n">
        <v>48000000</v>
      </c>
      <c r="G18" s="4" t="n">
        <v>48000000</v>
      </c>
      <c r="H18" s="4" t="n">
        <v>1800000</v>
      </c>
      <c r="I18" s="4" t="n">
        <v>0</v>
      </c>
      <c r="J18" s="4" t="n">
        <v>0</v>
      </c>
      <c r="K18" s="4" t="n">
        <v>0</v>
      </c>
      <c r="L18" s="4" t="n">
        <v>0</v>
      </c>
    </row>
    <row r="19" spans="1:12">
      <c r="A19" s="3" t="s">
        <v>114</v>
      </c>
      <c r="B19" s="4" t="n">
        <v>-15578383</v>
      </c>
      <c r="C19" s="3" t="s">
        <v>37</v>
      </c>
      <c r="D19" s="5" t="n">
        <v>2</v>
      </c>
      <c r="E19" s="5" t="n">
        <v>991</v>
      </c>
      <c r="F19" s="5" t="n">
        <v>48</v>
      </c>
      <c r="G19" s="5" t="n">
        <v>48</v>
      </c>
      <c r="H19" s="5" t="n">
        <v>2</v>
      </c>
      <c r="I19" s="5" t="n">
        <v>5592682</v>
      </c>
      <c r="J19" s="5" t="n">
        <v>-47000</v>
      </c>
      <c r="K19" s="5" t="n">
        <v>-21125156</v>
      </c>
      <c r="L19" s="5" t="n">
        <v>-15578383</v>
      </c>
    </row>
    <row r="20" spans="1:12">
      <c r="A20" s="3" t="s">
        <v>115</v>
      </c>
      <c r="D20" s="4" t="n">
        <v>1600000</v>
      </c>
      <c r="E20" s="4" t="n">
        <v>990670483</v>
      </c>
      <c r="F20" s="4" t="n">
        <v>48000000</v>
      </c>
      <c r="G20" s="4" t="n">
        <v>48000000</v>
      </c>
      <c r="H20" s="4" t="n">
        <v>1800000</v>
      </c>
      <c r="I20" s="4" t="n">
        <v>0</v>
      </c>
      <c r="J20" s="4" t="n">
        <v>0</v>
      </c>
      <c r="K20" s="4" t="n">
        <v>0</v>
      </c>
      <c r="L20" s="4" t="n">
        <v>0</v>
      </c>
    </row>
    <row r="21" spans="1:12">
      <c r="A21" s="3" t="s">
        <v>116</v>
      </c>
      <c r="D21" s="5" t="n">
        <v>0</v>
      </c>
      <c r="E21" s="5" t="n">
        <v>0</v>
      </c>
      <c r="F21" s="5" t="n">
        <v>0</v>
      </c>
      <c r="G21" s="5" t="n">
        <v>0</v>
      </c>
      <c r="H21" s="5" t="n">
        <v>0</v>
      </c>
      <c r="I21" s="5" t="n">
        <v>0</v>
      </c>
      <c r="J21" s="5" t="n">
        <v>0</v>
      </c>
      <c r="K21" s="5" t="n">
        <v>0</v>
      </c>
      <c r="L21" s="5" t="n">
        <v>0</v>
      </c>
    </row>
    <row r="22" spans="1:12">
      <c r="A22" s="3" t="s">
        <v>117</v>
      </c>
      <c r="D22" s="4" t="n">
        <v>0</v>
      </c>
      <c r="E22" s="4" t="n">
        <v>220176</v>
      </c>
      <c r="F22" s="4" t="n">
        <v>0</v>
      </c>
      <c r="G22" s="4" t="n">
        <v>0</v>
      </c>
      <c r="H22" s="4" t="n">
        <v>0</v>
      </c>
      <c r="I22" s="4" t="n">
        <v>0</v>
      </c>
      <c r="J22" s="4" t="n">
        <v>0</v>
      </c>
      <c r="K22" s="4" t="n">
        <v>0</v>
      </c>
      <c r="L22" s="4" t="n">
        <v>0</v>
      </c>
    </row>
    <row r="23" spans="1:12">
      <c r="A23" s="3" t="s">
        <v>118</v>
      </c>
      <c r="D23" s="5" t="n">
        <v>0</v>
      </c>
      <c r="E23" s="5" t="n">
        <v>0</v>
      </c>
      <c r="F23" s="5" t="n">
        <v>0</v>
      </c>
      <c r="G23" s="5" t="n">
        <v>0</v>
      </c>
      <c r="H23" s="5" t="n">
        <v>0</v>
      </c>
      <c r="I23" s="5" t="n">
        <v>912</v>
      </c>
      <c r="J23" s="5" t="n">
        <v>0</v>
      </c>
      <c r="K23" s="5" t="n">
        <v>0</v>
      </c>
      <c r="L23" s="5" t="n">
        <v>912</v>
      </c>
    </row>
    <row r="24" spans="1:12">
      <c r="A24" s="3" t="s">
        <v>119</v>
      </c>
      <c r="D24" s="4" t="n">
        <v>0</v>
      </c>
      <c r="E24" s="4" t="n">
        <v>0</v>
      </c>
      <c r="F24" s="4" t="n">
        <v>0</v>
      </c>
      <c r="G24" s="4" t="n">
        <v>0</v>
      </c>
      <c r="H24" s="4" t="n">
        <v>0</v>
      </c>
      <c r="I24" s="4" t="n">
        <v>0</v>
      </c>
      <c r="J24" s="4" t="n">
        <v>0</v>
      </c>
      <c r="K24" s="4" t="n">
        <v>0</v>
      </c>
      <c r="L24" s="4" t="n">
        <v>0</v>
      </c>
    </row>
    <row r="25" spans="1:12">
      <c r="A25" s="3" t="s">
        <v>89</v>
      </c>
      <c r="B25" s="4" t="n">
        <v>-8852119</v>
      </c>
      <c r="D25" s="5" t="n">
        <v>0</v>
      </c>
      <c r="E25" s="5" t="n">
        <v>0</v>
      </c>
      <c r="F25" s="5" t="n">
        <v>0</v>
      </c>
      <c r="G25" s="5" t="n">
        <v>0</v>
      </c>
      <c r="H25" s="5" t="n">
        <v>0</v>
      </c>
      <c r="I25" s="5" t="n">
        <v>0</v>
      </c>
      <c r="J25" s="5" t="n">
        <v>0</v>
      </c>
      <c r="K25" s="5" t="n">
        <v>-8852119</v>
      </c>
      <c r="L25" s="5" t="n">
        <v>-8852119</v>
      </c>
    </row>
    <row r="26" spans="1:12">
      <c r="A26" s="3" t="s">
        <v>102</v>
      </c>
      <c r="B26" s="4" t="n">
        <v>-15578383</v>
      </c>
      <c r="C26" s="3" t="s">
        <v>37</v>
      </c>
      <c r="D26" s="5" t="n">
        <v>2</v>
      </c>
      <c r="E26" s="5" t="n">
        <v>991</v>
      </c>
      <c r="F26" s="5" t="n">
        <v>48</v>
      </c>
      <c r="G26" s="5" t="n">
        <v>48</v>
      </c>
      <c r="H26" s="5" t="n">
        <v>2</v>
      </c>
      <c r="I26" s="5" t="n">
        <v>5592682</v>
      </c>
      <c r="J26" s="5" t="n">
        <v>-47000</v>
      </c>
      <c r="K26" s="5" t="n">
        <v>-21125156</v>
      </c>
      <c r="L26" s="5" t="n">
        <v>-15578383</v>
      </c>
    </row>
    <row r="27" spans="1:12">
      <c r="A27" s="3" t="s">
        <v>103</v>
      </c>
      <c r="D27" s="4" t="n">
        <v>1600000</v>
      </c>
      <c r="E27" s="4" t="n">
        <v>990670483</v>
      </c>
      <c r="F27" s="4" t="n">
        <v>48000000</v>
      </c>
      <c r="G27" s="4" t="n">
        <v>48000000</v>
      </c>
      <c r="H27" s="4" t="n">
        <v>1800000</v>
      </c>
      <c r="I27" s="4" t="n">
        <v>0</v>
      </c>
      <c r="J27" s="4" t="n">
        <v>0</v>
      </c>
      <c r="K27" s="4" t="n">
        <v>0</v>
      </c>
      <c r="L27" s="4" t="n">
        <v>0</v>
      </c>
    </row>
    <row r="28" spans="1:12">
      <c r="A28" s="3" t="s">
        <v>102</v>
      </c>
      <c r="B28" s="5" t="n">
        <v>-24429590</v>
      </c>
      <c r="D28" s="5" t="n">
        <v>2</v>
      </c>
      <c r="E28" s="5" t="n">
        <v>991</v>
      </c>
      <c r="F28" s="5" t="n">
        <v>48</v>
      </c>
      <c r="G28" s="5" t="n">
        <v>48</v>
      </c>
      <c r="H28" s="5" t="n">
        <v>2</v>
      </c>
      <c r="I28" s="5" t="n">
        <v>5593594</v>
      </c>
      <c r="J28" s="5" t="n">
        <v>-47000</v>
      </c>
      <c r="K28" s="5" t="n">
        <v>-29977275</v>
      </c>
      <c r="L28" s="5" t="n">
        <v>-24429590</v>
      </c>
    </row>
    <row r="29" spans="1:12">
      <c r="A29" s="3" t="s">
        <v>103</v>
      </c>
      <c r="D29" s="4" t="n">
        <v>1600000</v>
      </c>
      <c r="E29" s="4" t="n">
        <v>990890659</v>
      </c>
      <c r="F29" s="4" t="n">
        <v>48000000</v>
      </c>
      <c r="G29" s="4" t="n">
        <v>48000000</v>
      </c>
      <c r="H29" s="4" t="n">
        <v>1800000</v>
      </c>
      <c r="I29" s="4" t="n">
        <v>0</v>
      </c>
      <c r="J29" s="4" t="n">
        <v>0</v>
      </c>
      <c r="K29" s="4" t="n">
        <v>0</v>
      </c>
      <c r="L29" s="4" t="n">
        <v>0</v>
      </c>
    </row>
    <row r="30" spans="1:12"/>
    <row r="31" spans="1:12">
      <c r="A31" s="3" t="s">
        <v>37</v>
      </c>
      <c r="B31" s="3" t="s">
        <v>79</v>
      </c>
    </row>
  </sheetData>
  <mergeCells count="3">
    <mergeCell ref="B1:C1"/>
    <mergeCell ref="A30:L30"/>
    <mergeCell ref="B31:L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6</v>
      </c>
    </row>
    <row r="3" spans="1:3">
      <c r="A3" s="6" t="s">
        <v>121</v>
      </c>
    </row>
    <row r="4" spans="1:3">
      <c r="A4" s="3" t="s">
        <v>89</v>
      </c>
      <c r="B4" s="5" t="n">
        <v>-8852119</v>
      </c>
      <c r="C4" s="5" t="n">
        <v>-7074806</v>
      </c>
    </row>
    <row r="5" spans="1:3">
      <c r="A5" s="3" t="s">
        <v>122</v>
      </c>
      <c r="B5" s="4" t="n">
        <v>0</v>
      </c>
      <c r="C5" s="4" t="n">
        <v>750</v>
      </c>
    </row>
    <row r="6" spans="1:3">
      <c r="A6" s="3" t="s">
        <v>123</v>
      </c>
      <c r="B6" s="4" t="n">
        <v>525</v>
      </c>
      <c r="C6" s="4" t="n">
        <v>423</v>
      </c>
    </row>
    <row r="7" spans="1:3">
      <c r="A7" s="3" t="s">
        <v>124</v>
      </c>
      <c r="B7" s="4" t="n">
        <v>912</v>
      </c>
      <c r="C7" s="4" t="n">
        <v>374</v>
      </c>
    </row>
    <row r="8" spans="1:3">
      <c r="A8" s="3" t="s">
        <v>125</v>
      </c>
      <c r="B8" s="4" t="n">
        <v>1437</v>
      </c>
      <c r="C8" s="4" t="n">
        <v>1547</v>
      </c>
    </row>
    <row r="9" spans="1:3">
      <c r="A9" s="6" t="s">
        <v>126</v>
      </c>
    </row>
    <row r="10" spans="1:3">
      <c r="A10" s="3" t="s">
        <v>127</v>
      </c>
      <c r="B10" s="4" t="n">
        <v>8678</v>
      </c>
      <c r="C10" s="4" t="n">
        <v>-10118</v>
      </c>
    </row>
    <row r="11" spans="1:3">
      <c r="A11" s="3" t="s">
        <v>128</v>
      </c>
      <c r="B11" s="4" t="n">
        <v>-104968</v>
      </c>
      <c r="C11" s="4" t="n">
        <v>93967</v>
      </c>
    </row>
    <row r="12" spans="1:3">
      <c r="A12" s="3" t="s">
        <v>129</v>
      </c>
      <c r="B12" s="4" t="n">
        <v>8809998</v>
      </c>
      <c r="C12" s="4" t="n">
        <v>6765417</v>
      </c>
    </row>
    <row r="13" spans="1:3">
      <c r="A13" s="3" t="s">
        <v>126</v>
      </c>
      <c r="B13" s="4" t="n">
        <v>8713708</v>
      </c>
      <c r="C13" s="4" t="n">
        <v>6849266</v>
      </c>
    </row>
    <row r="14" spans="1:3">
      <c r="A14" s="3" t="s">
        <v>130</v>
      </c>
      <c r="B14" s="4" t="n">
        <v>8715145</v>
      </c>
      <c r="C14" s="4" t="n">
        <v>6850813</v>
      </c>
    </row>
    <row r="15" spans="1:3">
      <c r="A15" s="3" t="s">
        <v>121</v>
      </c>
      <c r="B15" s="4" t="n">
        <v>-136974</v>
      </c>
      <c r="C15" s="4" t="n">
        <v>-223993</v>
      </c>
    </row>
    <row r="16" spans="1:3">
      <c r="A16" s="6" t="s">
        <v>131</v>
      </c>
    </row>
    <row r="17" spans="1:3">
      <c r="A17" s="3" t="s">
        <v>132</v>
      </c>
      <c r="B17" s="4" t="n">
        <v>0</v>
      </c>
      <c r="C17" s="4" t="n">
        <v>-2066</v>
      </c>
    </row>
    <row r="18" spans="1:3">
      <c r="A18" s="3" t="s">
        <v>131</v>
      </c>
      <c r="B18" s="4" t="n">
        <v>0</v>
      </c>
      <c r="C18" s="4" t="n">
        <v>-2066</v>
      </c>
    </row>
    <row r="19" spans="1:3">
      <c r="A19" s="6" t="s">
        <v>133</v>
      </c>
    </row>
    <row r="20" spans="1:3">
      <c r="A20" s="3" t="s">
        <v>134</v>
      </c>
      <c r="B20" s="4" t="n">
        <v>121862</v>
      </c>
      <c r="C20" s="4" t="n">
        <v>631650</v>
      </c>
    </row>
    <row r="21" spans="1:3">
      <c r="A21" s="3" t="s">
        <v>135</v>
      </c>
      <c r="B21" s="4" t="n">
        <v>-12048</v>
      </c>
      <c r="C21" s="4" t="n">
        <v>-378435</v>
      </c>
    </row>
    <row r="22" spans="1:3">
      <c r="A22" s="3" t="s">
        <v>133</v>
      </c>
      <c r="B22" s="4" t="n">
        <v>109814</v>
      </c>
      <c r="C22" s="4" t="n">
        <v>253215</v>
      </c>
    </row>
    <row r="23" spans="1:3">
      <c r="A23" s="3" t="s">
        <v>136</v>
      </c>
      <c r="B23" s="4" t="n">
        <v>-27160</v>
      </c>
      <c r="C23" s="4" t="n">
        <v>27156</v>
      </c>
    </row>
    <row r="24" spans="1:3">
      <c r="A24" s="3" t="s">
        <v>137</v>
      </c>
      <c r="B24" s="4" t="n">
        <v>27160</v>
      </c>
      <c r="C24" s="4" t="n">
        <v>4</v>
      </c>
    </row>
    <row r="25" spans="1:3">
      <c r="A25" s="3" t="s">
        <v>138</v>
      </c>
      <c r="B25" s="5" t="n">
        <v>0</v>
      </c>
      <c r="C25" s="5" t="n">
        <v>271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6</v>
      </c>
    </row>
    <row r="3" spans="1:3">
      <c r="A3" s="6" t="s">
        <v>140</v>
      </c>
    </row>
    <row r="4" spans="1:3">
      <c r="A4" s="3" t="s">
        <v>141</v>
      </c>
      <c r="B4" s="5" t="n">
        <v>0</v>
      </c>
      <c r="C4" s="5" t="n">
        <v>0</v>
      </c>
    </row>
    <row r="5" spans="1:3">
      <c r="A5" s="3" t="s">
        <v>142</v>
      </c>
      <c r="B5" s="5" t="n">
        <v>0</v>
      </c>
      <c r="C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6" t="s">
        <v>144</v>
      </c>
    </row>
    <row r="4" spans="1:2">
      <c r="A4" s="3" t="s">
        <v>146</v>
      </c>
      <c r="B4"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6" t="s">
        <v>144</v>
      </c>
    </row>
    <row r="4" spans="1:2">
      <c r="A4" s="3" t="s">
        <v>148</v>
      </c>
      <c r="B4"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27:42Z</dcterms:created>
  <dcterms:modified xmlns:dcterms="http://purl.org/dc/terms/" xmlns:xsi="http://www.w3.org/2001/XMLSchema-instance" xsi:type="dcterms:W3CDTF">2018-08-09T17:27:42Z</dcterms:modified>
</cp:coreProperties>
</file>